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binhood Markets, Inc.</t>
        </is>
      </c>
    </row>
    <row r="8">
      <c r="A8" s="4" t="inlineStr">
        <is>
          <t>Entity Central Index Key</t>
        </is>
      </c>
      <c r="B8" s="4" t="inlineStr">
        <is>
          <t>00017838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 number in Millions</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Summary (1) Compensation (2) Average (3) Average (4) Value of Initial Fixed $100 Net Income (7) Adjusted (8) Total (5) Peer Group (6) 2022 $ 1,297,529 $ (40,020,404) $ 10,457,995 $ (1,906,478) $23.38 $65.92 (1,028) (94) 2021 $ 796,124,647 $ 175,168,894 $ 139,119,242 $ 54,186,005 $51.01 $96.85 (3,687) 33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The dollar amounts represent the amounts of total compensation reported for Mr. Tenev for each of 2022 and 2021, the years in which we were a public company and subject to public reporting.The dollar amounts represent the average of the amounts reported for the Company’s NEOs as a group (excluding Mr. Tenev, who has served as our CEO or co-CEO since our founding) in the “Total” column of the Summary Compensation Table in each applicable year. The names of each of the NEOs (excluding Mr. Tenev) included for purposes of calculating the average amounts in each applicable year are as follows: (i) for 2022, Mr. Warnick, Mr. Gallagher, Mr. Quirk, Ms. Howard, and Ms. Chennapragada; and (ii) for 2021, Mr. Bhatt, Mr. Warnick, Ms. Chennapragada, Ms. Howard and Ms. Christina Smedley.</t>
        </is>
      </c>
      <c r="C6" s="4" t="inlineStr">
        <is>
          <t xml:space="preserve"> </t>
        </is>
      </c>
    </row>
    <row r="7">
      <c r="A7" s="4" t="inlineStr">
        <is>
          <t>Peer Group Issuers, Footnote [Text Block]</t>
        </is>
      </c>
      <c r="B7" s="4" t="inlineStr">
        <is>
          <t>Represents the weighted peer group TSR value as of each measurement date (December 31, 2022, and 2021) of an initial investment of $100 in a custom peer group index from July 29, 2021 (i.e., the date of our IPO), weighted according to the respective companies’ stock market capitalization as of the date of our IPO. The peer group used for this purpose is the following published industry index: KBW NASDAQ Financial Technology Index.</t>
        </is>
      </c>
      <c r="C7" s="4" t="inlineStr">
        <is>
          <t xml:space="preserve"> </t>
        </is>
      </c>
    </row>
    <row r="8">
      <c r="A8" s="4" t="inlineStr">
        <is>
          <t>PEO Total Compensation Amount</t>
        </is>
      </c>
      <c r="B8" s="5" t="n">
        <v>1297529</v>
      </c>
      <c r="C8" s="5" t="n">
        <v>796124647</v>
      </c>
    </row>
    <row r="9">
      <c r="A9" s="4" t="inlineStr">
        <is>
          <t>PEO Actually Paid Compensation Amount</t>
        </is>
      </c>
      <c r="B9" s="5" t="n">
        <v>-40020404</v>
      </c>
      <c r="C9" s="6" t="n">
        <v>175168894</v>
      </c>
    </row>
    <row r="10">
      <c r="A10" s="4" t="inlineStr">
        <is>
          <t>Adjustment To PEO Compensation, Footnote [Text Block]</t>
        </is>
      </c>
      <c r="B10" s="4" t="inlineStr">
        <is>
          <t xml:space="preserve">The dollar amounts represent the amount of compensation “actually paid” to Mr. Tenev as computed in accordance with Item 402(v) of Regulation S-K. The dollar amounts do not reflect the actual amount of compensation earned by or paid to Mr. Tenev during the applicable year. In accordance with the requirements of Item 402(v) of Regulation S-K, the following adjustments were made to Mr. Tenev’s total compensation for each year to determine the compensation actually paid: Year Reported Summary Reported Value of Equity (a) Equity Award (b) Compensation 2022 $ 1,297,529 — $ (41,317,933) $ (40,020,404) 2021 $ 796,124,647 $ 794,011,732 $ 173,055,979 $ 175,168,894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Year Year End Fair Change in Fair Change in Fair Total Equity Award Adjustments 2022 — $ (36,250,087) $ (5,067,846) $ (41,317,933) 2021 $ 31,425,000 $ 26,981,892 $ 114,649,087 $ 173,055,979 </t>
        </is>
      </c>
      <c r="C10" s="4" t="inlineStr">
        <is>
          <t xml:space="preserve"> </t>
        </is>
      </c>
    </row>
    <row r="11">
      <c r="A11" s="4" t="inlineStr">
        <is>
          <t>Non-PEO NEO Average Total Compensation Amount</t>
        </is>
      </c>
      <c r="B11" s="5" t="n">
        <v>10457995</v>
      </c>
      <c r="C11" s="6" t="n">
        <v>139119242</v>
      </c>
    </row>
    <row r="12">
      <c r="A12" s="4" t="inlineStr">
        <is>
          <t>Non-PEO NEO Average Compensation Actually Paid Amount</t>
        </is>
      </c>
      <c r="B12" s="5" t="n">
        <v>-1906478</v>
      </c>
      <c r="C12" s="6" t="n">
        <v>54186005</v>
      </c>
    </row>
    <row r="13">
      <c r="A13" s="4" t="inlineStr">
        <is>
          <t>Adjustment to Non-PEO NEO Compensation Footnote [Text Block]</t>
        </is>
      </c>
      <c r="B13" s="4" t="inlineStr">
        <is>
          <t xml:space="preserve">The dollar amounts represent the average amount of compensation “actually paid” to the NEOs as a group (excluding Mr. Tenev), as computed in accordance with Item 402(v) of Regulation S-K. The dollar amounts do not reflect the actual average amount of compensation earned by or paid to the NEOs as a group (excluding Mr. Tenev) during the applicable year. In accordance with the requirements of Item 402(v) of Regulation S-K, the following adjustments were made to average total compensation for the NEOs as a group (excluding Mr. Tenev) for each year to determine the compensation actually paid, using the same methodology described above in Note 2, except that such adjustments also include the average fair value as of the vesting date of equity awards granted and vested in the applicable year, which adjustment was not applicable to Mr. Tenev: Year Average Reported Average Value of Average (a) Average 2022 $ 10,457,995 $ 9,662,586 $ (2,701,887) $ (1,906,478) 2021 $ 139,119,242 $ 137,246,783 $ 52,313,546 $ 54,186,005 (a) The amounts deducted or added in calculating the total average equity award adjustments are as follows: Year Average Year End Fair Average Change Average Fair Average Total Average Equity Award Adjustments 2022 $ 5,387,436 $ (6,559,443) $ 1,102,308 $ (2,632,188) $ (2,701,887) 2021 $ 10,531,262 $ 6,290,290 $ 2,313,383 $ 33,178,610 $ 52,313,546 </t>
        </is>
      </c>
      <c r="C13" s="4" t="inlineStr">
        <is>
          <t xml:space="preserve"> </t>
        </is>
      </c>
    </row>
    <row r="14">
      <c r="A14" s="4" t="inlineStr">
        <is>
          <t>Compensation Actually Paid vs. Total Shareholder Return [Text Block]</t>
        </is>
      </c>
      <c r="B14" s="4" t="inlineStr">
        <is>
          <t>For the full year 2021, there was a positive correlation between our compensation actually paid and our TSR, which resulted from the increase in our stock price from December 31, 2020, to December 31, 2021, as well as the grant of the 2021 Market-Based RSUs and the satisfaction of the liquidity event vesting requirement of RSUs granted in periods prior to our IPO.  However, when measured for only the portion of the year from our IPO in July 2021 to December 31, 2021 (as TSR is required to be calculated for purposes of the table above), there was an inverse correlation due to the decline in our stock price from the IPO to the end of the year.  For 2022, there was also a positive correlation between our compensation actually paid and our TSR, which resulted from a decrease in our stock price from December 31, 2021, to December 31, 2022, impacting the value of outstanding equity-based awards.  When measured for the portion of the year from our IPO in July 2021 to December 31, 2021 (as TSR is required to be calculated for purposes of the table above), our TSR initially outpaced that of our peers before ending the year lower (on a relative basis) than that of our peer group.  For 2022, our TSR largely trended in the same direction of our peer group. We have not observed a relationship between compensation actually paid and net income, and net income is not a metric used in our compensation plans.  Finally, there was a positive correlation between our compensation actually paid and our Adjusted EBITDA for 2021 and 2022.</t>
        </is>
      </c>
      <c r="C14" s="4" t="inlineStr">
        <is>
          <t xml:space="preserve"> </t>
        </is>
      </c>
    </row>
    <row r="15">
      <c r="A15" s="4" t="inlineStr">
        <is>
          <t>Compensation Actually Paid vs. Net Income [Text Block]</t>
        </is>
      </c>
      <c r="B15" s="4" t="inlineStr">
        <is>
          <t>For the full year 2021, there was a positive correlation between our compensation actually paid and our TSR, which resulted from the increase in our stock price from December 31, 2020, to December 31, 2021, as well as the grant of the 2021 Market-Based RSUs and the satisfaction of the liquidity event vesting requirement of RSUs granted in periods prior to our IPO.  However, when measured for only the portion of the year from our IPO in July 2021 to December 31, 2021 (as TSR is required to be calculated for purposes of the table above), there was an inverse correlation due to the decline in our stock price from the IPO to the end of the year.  For 2022, there was also a positive correlation between our compensation actually paid and our TSR, which resulted from a decrease in our stock price from December 31, 2021, to December 31, 2022, impacting the value of outstanding equity-based awards.  When measured for the portion of the year from our IPO in July 2021 to December 31, 2021 (as TSR is required to be calculated for purposes of the table above), our TSR initially outpaced that of our peers before ending the year lower (on a relative basis) than that of our peer group.  For 2022, our TSR largely trended in the same direction of our peer group. We have not observed a relationship between compensation actually paid and net income, and net income is not a metric used in our compensation plans.  Finally, there was a positive correlation between our compensation actually paid and our Adjusted EBITDA for 2021 and 2022.</t>
        </is>
      </c>
      <c r="C15" s="4" t="inlineStr">
        <is>
          <t xml:space="preserve"> </t>
        </is>
      </c>
    </row>
    <row r="16">
      <c r="A16" s="4" t="inlineStr">
        <is>
          <t>Compensation Actually Paid vs. Company Selected Measure [Text Block]</t>
        </is>
      </c>
      <c r="B16" s="4" t="inlineStr">
        <is>
          <t>For the full year 2021, there was a positive correlation between our compensation actually paid and our TSR, which resulted from the increase in our stock price from December 31, 2020, to December 31, 2021, as well as the grant of the 2021 Market-Based RSUs and the satisfaction of the liquidity event vesting requirement of RSUs granted in periods prior to our IPO.  However, when measured for only the portion of the year from our IPO in July 2021 to December 31, 2021 (as TSR is required to be calculated for purposes of the table above), there was an inverse correlation due to the decline in our stock price from the IPO to the end of the year.  For 2022, there was also a positive correlation between our compensation actually paid and our TSR, which resulted from a decrease in our stock price from December 31, 2021, to December 31, 2022, impacting the value of outstanding equity-based awards.  When measured for the portion of the year from our IPO in July 2021 to December 31, 2021 (as TSR is required to be calculated for purposes of the table above), our TSR initially outpaced that of our peers before ending the year lower (on a relative basis) than that of our peer group.  For 2022, our TSR largely trended in the same direction of our peer group. We have not observed a relationship between compensation actually paid and net income, and net income is not a metric used in our compensation plans.  Finally, there was a positive correlation between our compensation actually paid and our Adjusted EBITDA for 2021 and 2022.</t>
        </is>
      </c>
      <c r="C16" s="4" t="inlineStr">
        <is>
          <t xml:space="preserve"> </t>
        </is>
      </c>
    </row>
    <row r="17">
      <c r="A17" s="4" t="inlineStr">
        <is>
          <t>Total Shareholder Return Vs Peer Group [Text Block]</t>
        </is>
      </c>
      <c r="B17" s="4" t="inlineStr">
        <is>
          <t>For the full year 2021, there was a positive correlation between our compensation actually paid and our TSR, which resulted from the increase in our stock price from December 31, 2020, to December 31, 2021, as well as the grant of the 2021 Market-Based RSUs and the satisfaction of the liquidity event vesting requirement of RSUs granted in periods prior to our IPO.  However, when measured for only the portion of the year from our IPO in July 2021 to December 31, 2021 (as TSR is required to be calculated for purposes of the table above), there was an inverse correlation due to the decline in our stock price from the IPO to the end of the year.  For 2022, there was also a positive correlation between our compensation actually paid and our TSR, which resulted from a decrease in our stock price from December 31, 2021, to December 31, 2022, impacting the value of outstanding equity-based awards.  When measured for the portion of the year from our IPO in July 2021 to December 31, 2021 (as TSR is required to be calculated for purposes of the table above), our TSR initially outpaced that of our peers before ending the year lower (on a relative basis) than that of our peer group.  For 2022, our TSR largely trended in the same direction of our peer group. We have not observed a relationship between compensation actually paid and net income, and net income is not a metric used in our compensation plans.  Finally, there was a positive correlation between our compensation actually paid and our Adjusted EBITDA for 2021 and 2022.</t>
        </is>
      </c>
      <c r="C17" s="4" t="inlineStr">
        <is>
          <t xml:space="preserve"> </t>
        </is>
      </c>
    </row>
    <row r="18">
      <c r="A18" s="4" t="inlineStr">
        <is>
          <t>Total Shareholder Return Amount</t>
        </is>
      </c>
      <c r="B18" s="7" t="n">
        <v>23.38</v>
      </c>
      <c r="C18" s="8" t="n">
        <v>51.01</v>
      </c>
    </row>
    <row r="19">
      <c r="A19" s="4" t="inlineStr">
        <is>
          <t>Peer Group Total Shareholder Return Amount</t>
        </is>
      </c>
      <c r="B19" s="8" t="n">
        <v>65.92</v>
      </c>
      <c r="C19" s="8" t="n">
        <v>96.84999999999999</v>
      </c>
    </row>
    <row r="20">
      <c r="A20" s="4" t="inlineStr">
        <is>
          <t>Net Income (Loss)</t>
        </is>
      </c>
      <c r="B20" s="5" t="n">
        <v>-1028000000</v>
      </c>
      <c r="C20" s="5" t="n">
        <v>-3687000000</v>
      </c>
    </row>
    <row r="21">
      <c r="A21" s="4" t="inlineStr">
        <is>
          <t>Company Selected Measure Amount</t>
        </is>
      </c>
      <c r="B21" s="6" t="n">
        <v>-94</v>
      </c>
      <c r="C21" s="6" t="n">
        <v>33</v>
      </c>
    </row>
    <row r="22">
      <c r="A22" s="4" t="inlineStr">
        <is>
          <t>PEO Name</t>
        </is>
      </c>
      <c r="B22" s="4" t="inlineStr">
        <is>
          <t>Mr. Tenev</t>
        </is>
      </c>
      <c r="C22" s="4" t="inlineStr">
        <is>
          <t xml:space="preserve"> </t>
        </is>
      </c>
    </row>
    <row r="23">
      <c r="A23" s="4" t="inlineStr">
        <is>
          <t>Additional 402(v) Disclosure [Text Block]</t>
        </is>
      </c>
      <c r="B23" s="4" t="inlineStr">
        <is>
          <t>As required by Section 953(a) of the Dodd-Frank Act, and Item 402(v) of Regulation S-K, we are providing the following information about the relationship between executive compensation “actually paid” and certain measures of Company financial performance. The figures shown below are disclosed in the manner required by SEC rules, but in certain cases, particularly with respect to the valuation of equity awards, the values do not correspond to the actual economic benefit received by the applicable executives upon receipt of the applicable compensation. For further information concerning the Company’s executive compensation, see “Executive Compensation–Compensation Discussion and Analysis.”</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Stock Price</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Adjusted EBITDA</t>
        </is>
      </c>
      <c r="C29" s="4" t="inlineStr">
        <is>
          <t xml:space="preserve"> </t>
        </is>
      </c>
    </row>
    <row r="30">
      <c r="A30" s="4" t="inlineStr">
        <is>
          <t>Non-GAAP Measure Description [Text Block]</t>
        </is>
      </c>
      <c r="B30" s="4" t="inlineStr">
        <is>
          <t>Our Adjusted EBITDA is defined as net income (loss), excluding (i) interest expenses related to credit facilities, (ii) provision for (benefit from) income taxes, (iii) depreciation and amortization, (iv) share-based compensation, (v) change in fair value of convertible notes and warrant liability, (vi) significant legal and tax settlements and reserves, and (vii) other significant gains, losses, and expenses (such as impairments, restructuring charges, and business acquisition or disposition-related expenses), that we believe are not indicative of our ongoing results.</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NCFAs</t>
        </is>
      </c>
      <c r="C33" s="4" t="inlineStr">
        <is>
          <t xml:space="preserve"> </t>
        </is>
      </c>
    </row>
    <row r="34">
      <c r="A34" s="4" t="inlineStr">
        <is>
          <t>PEO [Member] | Equity Awards Reported Value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5" t="n">
        <v>0</v>
      </c>
      <c r="C36" s="5" t="n">
        <v>794011732</v>
      </c>
    </row>
    <row r="37">
      <c r="A37" s="4" t="inlineStr">
        <is>
          <t>PEO [Member] | Equity Award Adjustments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41317933</v>
      </c>
      <c r="C39" s="6" t="n">
        <v>173055979</v>
      </c>
    </row>
    <row r="40">
      <c r="A40" s="4" t="inlineStr">
        <is>
          <t>PEO [Member] | Equity Awards, Year End Fair Value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 Equity Awards</t>
        </is>
      </c>
      <c r="B42" s="6" t="n">
        <v>0</v>
      </c>
      <c r="C42" s="6" t="n">
        <v>31425000</v>
      </c>
    </row>
    <row r="43">
      <c r="A43" s="4" t="inlineStr">
        <is>
          <t>PEO [Member] | Equity Awards Granted During the Year, Un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 Equity Awards</t>
        </is>
      </c>
      <c r="B45" s="6" t="n">
        <v>-36250087</v>
      </c>
      <c r="C45" s="6" t="n">
        <v>26981892</v>
      </c>
    </row>
    <row r="46">
      <c r="A46" s="4" t="inlineStr">
        <is>
          <t>PEO [Member] | Equity Awards Granted in Prior Years, 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 Equity Awards</t>
        </is>
      </c>
      <c r="B48" s="6" t="n">
        <v>-5067846</v>
      </c>
      <c r="C48" s="6" t="n">
        <v>114649087</v>
      </c>
    </row>
    <row r="49">
      <c r="A49" s="4" t="inlineStr">
        <is>
          <t>Non-PEO NEO [Member] | Equity Awards Reported Value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9662586</v>
      </c>
      <c r="C51" s="6" t="n">
        <v>137246783</v>
      </c>
    </row>
    <row r="52">
      <c r="A52" s="4" t="inlineStr">
        <is>
          <t>Non-PEO NEO [Member] | Equity Award Adjustment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2701887</v>
      </c>
      <c r="C54" s="6" t="n">
        <v>52313546</v>
      </c>
    </row>
    <row r="55">
      <c r="A55" s="4" t="inlineStr">
        <is>
          <t>Non-PEO NEO [Member] | Equity Awards, Year End Fair Value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 Equity Awards</t>
        </is>
      </c>
      <c r="B57" s="6" t="n">
        <v>5387436</v>
      </c>
      <c r="C57" s="6" t="n">
        <v>10531262</v>
      </c>
    </row>
    <row r="58">
      <c r="A58" s="4" t="inlineStr">
        <is>
          <t>Non-PEO NEO [Member] | Equity Awards Granted During the Year, Unveste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 Equity Awards</t>
        </is>
      </c>
      <c r="B60" s="6" t="n">
        <v>-6559443</v>
      </c>
      <c r="C60" s="6" t="n">
        <v>6290290</v>
      </c>
    </row>
    <row r="61">
      <c r="A61" s="4" t="inlineStr">
        <is>
          <t>Non-PEO NEO [Member] | Equity Awards Granted in Prior Years, Vested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 Equity Awards</t>
        </is>
      </c>
      <c r="B63" s="6" t="n">
        <v>-2632188</v>
      </c>
      <c r="C63" s="6" t="n">
        <v>33178610</v>
      </c>
    </row>
    <row r="64">
      <c r="A64" s="4" t="inlineStr">
        <is>
          <t>Non-PEO NEO [Member] | Equity Awards Granted During the Year, Veste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 Equity Awards</t>
        </is>
      </c>
      <c r="B66" s="5" t="n">
        <v>1102308</v>
      </c>
      <c r="C66" s="5" t="n">
        <v>23133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5:22Z</dcterms:created>
  <dcterms:modified xmlns:dcterms="http://purl.org/dc/terms/" xmlns:xsi="http://www.w3.org/2001/XMLSchema-instance" xsi:type="dcterms:W3CDTF">2023-04-28T20:15:22Z</dcterms:modified>
</cp:coreProperties>
</file>